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General" sheetId="7" state="visible" r:id="rId7"/>
    <sheet xmlns:r="http://schemas.openxmlformats.org/officeDocument/2006/relationships" name="Note 2 - Stock Incentive Plans " sheetId="8" state="visible" r:id="rId8"/>
    <sheet xmlns:r="http://schemas.openxmlformats.org/officeDocument/2006/relationships" name="Note 3 - Allowance for Doubtful" sheetId="9" state="visible" r:id="rId9"/>
    <sheet xmlns:r="http://schemas.openxmlformats.org/officeDocument/2006/relationships" name="Note 4 - Inventories" sheetId="10" state="visible" r:id="rId10"/>
    <sheet xmlns:r="http://schemas.openxmlformats.org/officeDocument/2006/relationships" name="Note 5 - Product Warranties" sheetId="11" state="visible" r:id="rId11"/>
    <sheet xmlns:r="http://schemas.openxmlformats.org/officeDocument/2006/relationships" name="Note 6 - Long-term Debt and Not" sheetId="12" state="visible" r:id="rId12"/>
    <sheet xmlns:r="http://schemas.openxmlformats.org/officeDocument/2006/relationships" name="Note 7 - Fair Value Measurement" sheetId="13" state="visible" r:id="rId13"/>
    <sheet xmlns:r="http://schemas.openxmlformats.org/officeDocument/2006/relationships" name="Note 8 - Net Loss Per Share" sheetId="14" state="visible" r:id="rId14"/>
    <sheet xmlns:r="http://schemas.openxmlformats.org/officeDocument/2006/relationships" name="Note 9 - Segment Information an" sheetId="15" state="visible" r:id="rId15"/>
    <sheet xmlns:r="http://schemas.openxmlformats.org/officeDocument/2006/relationships" name="Note 10 - Contingencies" sheetId="16" state="visible" r:id="rId16"/>
    <sheet xmlns:r="http://schemas.openxmlformats.org/officeDocument/2006/relationships" name="Note 11 - New Accounting Standa" sheetId="17" state="visible" r:id="rId17"/>
    <sheet xmlns:r="http://schemas.openxmlformats.org/officeDocument/2006/relationships" name="Note 3 - Allowance for Doubtf18" sheetId="18" state="visible" r:id="rId18"/>
    <sheet xmlns:r="http://schemas.openxmlformats.org/officeDocument/2006/relationships" name="Note 4 - Inventories (Tables)" sheetId="19" state="visible" r:id="rId19"/>
    <sheet xmlns:r="http://schemas.openxmlformats.org/officeDocument/2006/relationships" name="Note 5 - Product Warranties (Ta" sheetId="20" state="visible" r:id="rId20"/>
    <sheet xmlns:r="http://schemas.openxmlformats.org/officeDocument/2006/relationships" name="Note 6 - Long-term Debt and N21" sheetId="21" state="visible" r:id="rId21"/>
    <sheet xmlns:r="http://schemas.openxmlformats.org/officeDocument/2006/relationships" name="Note 8 - Net Loss Per Share (Ta" sheetId="22" state="visible" r:id="rId22"/>
    <sheet xmlns:r="http://schemas.openxmlformats.org/officeDocument/2006/relationships" name="Note 2 - Stock Incentive Plan23" sheetId="23" state="visible" r:id="rId23"/>
    <sheet xmlns:r="http://schemas.openxmlformats.org/officeDocument/2006/relationships" name="Note 3 - Allowance for Doubtf24" sheetId="24" state="visible" r:id="rId24"/>
    <sheet xmlns:r="http://schemas.openxmlformats.org/officeDocument/2006/relationships" name="Note 4 - Inventories - Componen" sheetId="25" state="visible" r:id="rId25"/>
    <sheet xmlns:r="http://schemas.openxmlformats.org/officeDocument/2006/relationships" name="Note 5 - Product Warranties (De" sheetId="26" state="visible" r:id="rId26"/>
    <sheet xmlns:r="http://schemas.openxmlformats.org/officeDocument/2006/relationships" name="Note 5 - Product Warranties - C" sheetId="27" state="visible" r:id="rId27"/>
    <sheet xmlns:r="http://schemas.openxmlformats.org/officeDocument/2006/relationships" name="Note 6 - Long-term Debt and N28" sheetId="28" state="visible" r:id="rId28"/>
    <sheet xmlns:r="http://schemas.openxmlformats.org/officeDocument/2006/relationships" name="Note 6 - Long-term Debt and N29" sheetId="29" state="visible" r:id="rId29"/>
    <sheet xmlns:r="http://schemas.openxmlformats.org/officeDocument/2006/relationships" name="Note 6 - Long-term Debt and N30" sheetId="30" state="visible" r:id="rId30"/>
    <sheet xmlns:r="http://schemas.openxmlformats.org/officeDocument/2006/relationships" name="Note 8 - Net Loss Per Share (De" sheetId="31" state="visible" r:id="rId31"/>
    <sheet xmlns:r="http://schemas.openxmlformats.org/officeDocument/2006/relationships" name="Note 8 - Net Loss Per Share - C" sheetId="32" state="visible" r:id="rId32"/>
    <sheet xmlns:r="http://schemas.openxmlformats.org/officeDocument/2006/relationships" name="Note 9 - Segment Information 33" sheetId="33" state="visible" r:id="rId33"/>
  </sheets>
  <definedNames/>
  <calcPr calcId="124519" fullCalcOnLoad="1"/>
</workbook>
</file>

<file path=xl/sharedStrings.xml><?xml version="1.0" encoding="utf-8"?>
<sst xmlns="http://schemas.openxmlformats.org/spreadsheetml/2006/main" uniqueCount="246">
  <si>
    <t>Document And Entity Information - shares</t>
  </si>
  <si>
    <t>3 Months Ended</t>
  </si>
  <si>
    <t>Jan. 31, 2018</t>
  </si>
  <si>
    <t>Mar. 08, 2018</t>
  </si>
  <si>
    <t>Document Information [Line Items]</t>
  </si>
  <si>
    <t>Entity Registrant Name</t>
  </si>
  <si>
    <t>OPTICAL CABLE CORP</t>
  </si>
  <si>
    <t>Entity Central Index Key</t>
  </si>
  <si>
    <t>Trading Symbol</t>
  </si>
  <si>
    <t>occ</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an. 31,
		2018</t>
  </si>
  <si>
    <t>Document Fiscal Year Focus</t>
  </si>
  <si>
    <t>Document Fiscal Period Focus</t>
  </si>
  <si>
    <t>Q1</t>
  </si>
  <si>
    <t>Amendment Flag</t>
  </si>
  <si>
    <t>false</t>
  </si>
  <si>
    <t>Condensed Consolidated Balance Sheets (Current Period Unaudited) - USD ($)</t>
  </si>
  <si>
    <t>Oct. 31, 2017</t>
  </si>
  <si>
    <t>Current assets:</t>
  </si>
  <si>
    <t>Cash</t>
  </si>
  <si>
    <t>Trade accounts receivable, net of allowance for doubtful accounts of $107,808 at January 31, 2018 and $87,446 at October 31, 2017</t>
  </si>
  <si>
    <t>Other receivables</t>
  </si>
  <si>
    <t>Inventories</t>
  </si>
  <si>
    <t>Prepaid expenses</t>
  </si>
  <si>
    <t>Total current assets</t>
  </si>
  <si>
    <t>Property and equipment, net</t>
  </si>
  <si>
    <t>Income taxes refundable - noncurrent</t>
  </si>
  <si>
    <t xml:space="preserve"> </t>
  </si>
  <si>
    <t>Intangible assets, net</t>
  </si>
  <si>
    <t>Other assets, net</t>
  </si>
  <si>
    <t>Total assets</t>
  </si>
  <si>
    <t>Current liabilities:</t>
  </si>
  <si>
    <t>Current installments of long-term debt</t>
  </si>
  <si>
    <t>Accounts payable and accrued expenses</t>
  </si>
  <si>
    <t>Accrued compensation and payroll taxes</t>
  </si>
  <si>
    <t>Income taxes payable</t>
  </si>
  <si>
    <t>Total current liabilities</t>
  </si>
  <si>
    <t>Note payable to bank</t>
  </si>
  <si>
    <t>Long-term debt, excluding current installments</t>
  </si>
  <si>
    <t>Other noncurrent liabilities</t>
  </si>
  <si>
    <t>Total liabilities</t>
  </si>
  <si>
    <t>Shareholders’ equity:</t>
  </si>
  <si>
    <t>Preferred stock, no par value, authorized 1,000,000 shares; none issued and outstanding</t>
  </si>
  <si>
    <t>Common stock, no par value, authorized 50,000,000 shares; issued and outstanding 7,674,938 shares at January 31, 2018 and 7,315,605 shares at October 31, 2017</t>
  </si>
  <si>
    <t>Retained earnings</t>
  </si>
  <si>
    <t>Total shareholders’ equity</t>
  </si>
  <si>
    <t>Commitments and contingencies</t>
  </si>
  <si>
    <t>Total liabilities and shareholders’ equity</t>
  </si>
  <si>
    <t>Condensed Consolidated Balance Sheets (Current Period Unaudited) (Parentheticals) - USD ($) $ / shares in Thousands</t>
  </si>
  <si>
    <t>Allowance for doubtful accounts</t>
  </si>
  <si>
    <t>Preferred stock, authorized (in shares)</t>
  </si>
  <si>
    <t>Preferred stock, issued (in shares)</t>
  </si>
  <si>
    <t>Preferred stock, outstanding (in shares)</t>
  </si>
  <si>
    <t>Preferred stock, no par value (in dollars per share)</t>
  </si>
  <si>
    <t>Common stock, par value (in dollars per share)</t>
  </si>
  <si>
    <t>Common stock, shares authorized (in shares)</t>
  </si>
  <si>
    <t>Common stock, shares issued (in shares)</t>
  </si>
  <si>
    <t>Common stock, shares outstanding (in shares)</t>
  </si>
  <si>
    <t>Condensed Consolidated Statements of Operations (Unaudited) - USD ($)</t>
  </si>
  <si>
    <t>Jan. 31, 2017</t>
  </si>
  <si>
    <t>Net sales</t>
  </si>
  <si>
    <t>Cost of goods sold</t>
  </si>
  <si>
    <t>Gross profit</t>
  </si>
  <si>
    <t>Selling, general and administrative expenses</t>
  </si>
  <si>
    <t>Royalty (income) expense, net</t>
  </si>
  <si>
    <t>Amortization of intangible assets</t>
  </si>
  <si>
    <t>Loss from operations</t>
  </si>
  <si>
    <t>Other expense, net:</t>
  </si>
  <si>
    <t>Interest expense</t>
  </si>
  <si>
    <t>Other, net</t>
  </si>
  <si>
    <t>Other expense, net</t>
  </si>
  <si>
    <t>Loss before income taxes</t>
  </si>
  <si>
    <t>Income tax benefit</t>
  </si>
  <si>
    <t>Net loss</t>
  </si>
  <si>
    <t>Net loss per share: Basic and diluted (in dollars per share)</t>
  </si>
  <si>
    <t>Condensed Consolidated Statement of Shareholders' Equity (Unaudited) - 3 months ended Jan. 31, 2018 - USD ($)</t>
  </si>
  <si>
    <t>Common Stock [Member]</t>
  </si>
  <si>
    <t>Retained Earnings [Member]</t>
  </si>
  <si>
    <t>Total</t>
  </si>
  <si>
    <t>Balances (in shares) at Oct. 31, 2017</t>
  </si>
  <si>
    <t>Balances at Oct. 31, 2017</t>
  </si>
  <si>
    <t>Share-based compensation, net (in shares)</t>
  </si>
  <si>
    <t>Share-based compensation, net</t>
  </si>
  <si>
    <t>Balances (in shares) at Jan. 31, 2018</t>
  </si>
  <si>
    <t>Balances at Jan. 31, 2018</t>
  </si>
  <si>
    <t>Condensed Consolidated Statements of Cash Flows (Unaudited) - USD ($)</t>
  </si>
  <si>
    <t>Cash flows from operating activities:</t>
  </si>
  <si>
    <t>Adjustments to reconcile net loss to net cash used in operating activities:</t>
  </si>
  <si>
    <t>Depreciation, amortization and accretion</t>
  </si>
  <si>
    <t>Bad debt expense (recovery)</t>
  </si>
  <si>
    <t>Share-based compensation expense</t>
  </si>
  <si>
    <t>Loss on sale of property and equipment</t>
  </si>
  <si>
    <t>(Increase) decrease in:</t>
  </si>
  <si>
    <t>Trade accounts receivable</t>
  </si>
  <si>
    <t>Increase (decrease) in:</t>
  </si>
  <si>
    <t>Net cash used in operating activities</t>
  </si>
  <si>
    <t>Cash flows from investing activities:</t>
  </si>
  <si>
    <t>Purchase of and deposits for the purchase of property and equipment</t>
  </si>
  <si>
    <t>Investment in intangible assets</t>
  </si>
  <si>
    <t>Net cash used in investing activities</t>
  </si>
  <si>
    <t>Cash flows from financing activities:</t>
  </si>
  <si>
    <t>Payroll taxes withheld and remitted on share-based payments</t>
  </si>
  <si>
    <t>Proceeds from note payable to bank</t>
  </si>
  <si>
    <t>Principal payments on long-term debt and note payable to bank</t>
  </si>
  <si>
    <t>Repurchase of common stock</t>
  </si>
  <si>
    <t>Net cash provided by (used in) financing activities</t>
  </si>
  <si>
    <t>Net decrease in cash</t>
  </si>
  <si>
    <t>Cash at beginning of period</t>
  </si>
  <si>
    <t>Cash at end of period</t>
  </si>
  <si>
    <t>Note 1 - General</t>
  </si>
  <si>
    <t>Notes to Financial Statements</t>
  </si>
  <si>
    <t>Organization, Consolidation and Presentation of Financial Statements Disclosure [Text Block]</t>
  </si>
  <si>
    <t xml:space="preserve"> ( 1 General The accompanying unaudited condensed consolidated financial statements of Optical Cable Corporation and its subsidiaries (collectively, the “Company” or “OCC ® 10 X. not three January 31, 2018 not October 31, 2018 may 10 October 31, 2017 10 not 10 October 31, 2017. In July 2015, 2015 11, Simplifying the Measurement of Inventory 2015 11” 2015 11 first first 2015 11 December 15, 2016, 2015 11 November 1, 2017. not In March 2016, 2016 09, Compensation - Stock Compensation (Topic 718 2016 09” 2016 09 2016 09 December 15, 2016, 2016 09 November 1, 2017. not</t>
  </si>
  <si>
    <t>Note 2 - Stock Incentive Plans and Other Share-based Compensation</t>
  </si>
  <si>
    <t>Disclosure of Compensation Related Costs, Share-based Payments [Text Block]</t>
  </si>
  <si>
    <t xml:space="preserve"> ( 2 Stock Incentive Plans and Other Share-Based Compensation As of January 31, 2018, 225,000 2017 “2017 Share-based compensation expense for employees, a consultant and non-employee Directors recognized in the condensed consolidated statements of operations for the three January 31, 2018 2017 113,354 $148,920, Restricted and Other Stock Awards The Company has granted, and anticipates granting from time to time, restricted stock awards subject to approval by the Compensation Committee of the Board of Directors. Since fiscal year 2004, During the three January 31, 2018, 2017 445,689 five January 31, 2019 R estricted stock award activity during the three January 31, 2018 445,689 28,693 57,663. As of January 31, 2018, 3.5 $3.2</t>
  </si>
  <si>
    <t>Note 3 - Allowance for Doubtful Accounts for Trade Accounts Receivable</t>
  </si>
  <si>
    <t>Allowance for Doubtful Accounts for Trade Accounts Receivable Disclosure [Text Block]</t>
  </si>
  <si>
    <t xml:space="preserve"> ( 3 Allowance for Doubtful Accounts for Trade Accounts Receivable A summary of changes in the allowance for doubtful accounts for trade accounts receivable for the three January 31, 2018 2017 Three Months Ended January 31, 2018 2017 Balance at beginning of period $ 87,446 $ 74,266 Bad debt expense (recovery) 23,489 (568 ) Losses charged to allowance (3,127 ) (4,729 ) Balance at end of period $ 107,808 $ 68,969 </t>
  </si>
  <si>
    <t>Note 4 - Inventories</t>
  </si>
  <si>
    <t>Inventory Disclosure [Text Block]</t>
  </si>
  <si>
    <t xml:space="preserve"> ( 4 Inventories Inventories as of January 31, 2018 October 31, 2017 January 31, October 31, 2018 2017 Finished goods $ 5,131,672 $ 5,869,269 Work in process 3,501,825 2,507,434 Raw materials 8,705,484 8,108,433 Production supplies 282,559 296,313 Total $ 17,621,540 $ 16,781,449 </t>
  </si>
  <si>
    <t>Note 5 - Product Warranties</t>
  </si>
  <si>
    <t>Product Warranty Disclosure [Text Block]</t>
  </si>
  <si>
    <t xml:space="preserve"> ( 5 Product Warranties As of January 31, 2018 October 31, 2017, $140,000 $180,000, three January 31, 2018 2017 $41,996 $47,855, The following table summarizes the changes in the Company ’s accrual for product warranties during the three January 31, 2018 2017: Three Months Ended January 31, 2018 2017 Balance at beginning of period $ 180,000 $ 70,000 Liabilities accrued for warranties issued during the period 120,308 71,161 Warranty claims and costs paid during the period (81,996 ) (32,855 ) Changes in liability for pre-existing warranties during the period (78,312 ) (23,306 ) Balance at end of period $ 140,000 $ 85,000 </t>
  </si>
  <si>
    <t>Note 6 - Long-term Debt and Note Payable to Bank</t>
  </si>
  <si>
    <t>Long-term Debt [Text Block]</t>
  </si>
  <si>
    <t xml:space="preserve"> ( 6 Long-term Debt and Note Payable to Bank The Company has credit facilities consisting of a real estate term loan, as amended and restated (the “Virginia Real Estate Loan”), a supplemental real estate term loan, as amended and restated (the “North Carolina Real Estate Loan”) and a revolving credit note. Both the Virginia Real Estate Loan and the North Carolina Real Estate Loan are with Pinnacle Financial Partners (“Pinnacle”), have a fixed interest rate of 3.95% first first Long-term debt a s of January 31, 2018 October 31, 2017 January 31, October 31, 2018 2017 Virginia Real Estate Loan ($6.5 million original principal) payable in monthly installments of $31,812, including interest (at 3.95%), with final payment of $3,644,211 due May 1, 2024 $ 4,915,223 $ 4,960,738 North Carolina Real Estate Loan ($2.24 million original principal) payable in monthly installments of $10,963, including interest (at 3.95%), with final payment of $1,255,850 due May 1, 2024 1,693,911 1,709,595 Total long-term debt 6,609,134 6,670,333 Less current installments 253,266 250,726 Long-term debt, excluding current installments $ 6,355,868 $ 6,419,607 The Revolving Credit Note (“Revolver”) with Pinnacle provides the Company with a $7.0 one $7.0 may March 31, 2019. T he applicable margin in the Revolving Credit Note has a floor on the interest rate for the Revolving Credit Note such that the rate will never be less than 2.50% 2.50% 4.07% January 31, 2018). The Revolving Loan is secured by a perfected first not As of January 31, 2018, $5.9 $1.1 October 31, 2017, $5.7 $1.3</t>
  </si>
  <si>
    <t>Note 7 - Fair Value Measurements</t>
  </si>
  <si>
    <t>Fair Value Disclosures [Text Block]</t>
  </si>
  <si>
    <t xml:space="preserve"> ( 7 Fair Value Measurements The carrying amounts reported in the condensed consolidated balance sheets as of January 31, 2018 October 31, 2017 January 31, 2018 October 31, 2017. </t>
  </si>
  <si>
    <t>Note 8 - Net Loss Per Share</t>
  </si>
  <si>
    <t>Earnings Per Share [Text Block]</t>
  </si>
  <si>
    <t xml:space="preserve"> 8 Net Loss Per Share Basic net loss per share excludes dilution and is computed by dividing net loss available to common shareholders by the weighted-average number of common shares outstanding for the period. Diluted net loss per share reflects the potential dilution that could occur if securities or other contracts to issue common stock were exercised or converted into common stock or resulted in the issuance of common stock that then shared in the net loss of the Company. The following is a reconciliation of the numerators and denominators of the net loss per share computations for the periods presented: Three months ended January 31, 2018 2017 Net loss (numerator) $ (410,135 ) $ (615,767 ) Shares (denominator) 6,667,595 6,486,739 Basic and diluted net loss per share $ (0.06 ) $ (0.09 ) Weighted average unvested shares for the three January 31, 2018 2017 643,005 623,415, not three January 31, 2018 2017</t>
  </si>
  <si>
    <t>Note 9 - Segment Information and Business and Credit Concentrations</t>
  </si>
  <si>
    <t>Concentration Risk Disclosure [Text Block]</t>
  </si>
  <si>
    <t xml:space="preserve"> ( 9 Segment Information and Business and Credit Concentrations The Company provides credit, in the normal course of business, to various commercial enterprises, governmental entities and not -for-profit organizations. Concentration of credit risk with respect to trade receivables is limited due to the Company’s large number of customers. The Company also manages exposure to credit risk through credit approvals, credit limits and monitoring procedures. Management believes that credit risks as of January 31, 2018 For the three January 31, 201 8, 21.3% one three January 31, 2017, 16.5% The Company has a single </t>
  </si>
  <si>
    <t>Note 10 - Contingencies</t>
  </si>
  <si>
    <t>Commitments and Contingencies Disclosure [Text Block]</t>
  </si>
  <si>
    <t xml:space="preserve"> ( 10 Contingencies From time to time, the Company is involved in various claims, legal actions and regulatory reviews arising in the ordinary course of business. In the opinion of management, the ultimate disposition of these matters will not ’s financial position, results of operations or liquidity. </t>
  </si>
  <si>
    <t>Note 11 - New Accounting Standards Not Yet Adopted</t>
  </si>
  <si>
    <t>Description of New Accounting Pronouncements Not yet Adopted [Text Block]</t>
  </si>
  <si>
    <t xml:space="preserve"> ( 1 1 New Accounting Standards Not In May 2014, 2014 09, Revenue from Contracts with Customers 2014 09” 2014 09 August 2015, 2015 14, Revenue from Contracts with Customers (Topic 606 2015 14” one 2015 14, 2019. 2016 08, 2016 10, 2016 11, 2016 12, 2016 20 2017 14 2014 09. not no In February 2016, 2016 02, Leases 2016 02” 2016 02 2016 02 December 15, 2018, 2016 02 2016 02 may two not In August 2016, 2016 15, Statement of Cash Flows (Topic 230 2016 15” 2016 15 eight 2016 15 December 15, 2017, 2016 15 not In October 2016, 2016 16, Income Taxes (Topic 740 2016 16” 2016 16 third 2016 16 December 15, 2017, 2016 16 not There are no other new accounting standards issued, but not </t>
  </si>
  <si>
    <t>Note 3 - Allowance for Doubtful Accounts for Trade Accounts Receivable (Tables)</t>
  </si>
  <si>
    <t>Notes Tables</t>
  </si>
  <si>
    <t>Summary of Changes in the Allowance for Doubtful Accounts for Trade Accounts Receivable [Table Text Block]</t>
  </si>
  <si>
    <t xml:space="preserve"> Three Months Ended January 31, 2018 2017 Balance at beginning of period $ 87,446 $ 74,266 Bad debt expense (recovery) 23,489 (568 ) Losses charged to allowance (3,127 ) (4,729 ) Balance at end of period $ 107,808 $ 68,969 </t>
  </si>
  <si>
    <t>Note 4 - Inventories (Tables)</t>
  </si>
  <si>
    <t>Schedule of Inventory, Current [Table Text Block]</t>
  </si>
  <si>
    <t xml:space="preserve"> January 31, October 31, 2018 2017 Finished goods $ 5,131,672 $ 5,869,269 Work in process 3,501,825 2,507,434 Raw materials 8,705,484 8,108,433 Production supplies 282,559 296,313 Total $ 17,621,540 $ 16,781,449 </t>
  </si>
  <si>
    <t>Note 5 - Product Warranties (Tables)</t>
  </si>
  <si>
    <t>Schedule of Product Warranty Liability [Table Text Block]</t>
  </si>
  <si>
    <t xml:space="preserve"> Three Months Ended January 31, 2018 2017 Balance at beginning of period $ 180,000 $ 70,000 Liabilities accrued for warranties issued during the period 120,308 71,161 Warranty claims and costs paid during the period (81,996 ) (32,855 ) Changes in liability for pre-existing warranties during the period (78,312 ) (23,306 ) Balance at end of period $ 140,000 $ 85,000 </t>
  </si>
  <si>
    <t>Note 6 - Long-term Debt and Note Payable to Bank (Tables)</t>
  </si>
  <si>
    <t>Schedule of Debt [Table Text Block]</t>
  </si>
  <si>
    <t xml:space="preserve"> January 31, October 31, 2018 2017 Virginia Real Estate Loan ($6.5 million original principal) payable in monthly installments of $31,812, including interest (at 3.95%), with final payment of $3,644,211 due May 1, 2024 $ 4,915,223 $ 4,960,738 North Carolina Real Estate Loan ($2.24 million original principal) payable in monthly installments of $10,963, including interest (at 3.95%), with final payment of $1,255,850 due May 1, 2024 1,693,911 1,709,595 Total long-term debt 6,609,134 6,670,333 Less current installments 253,266 250,726 Long-term debt, excluding current installments $ 6,355,868 $ 6,419,607 </t>
  </si>
  <si>
    <t>Note 8 - Net Loss Per Share (Tables)</t>
  </si>
  <si>
    <t>Schedule of Earnings Per Share, Basic and Diluted [Table Text Block]</t>
  </si>
  <si>
    <t xml:space="preserve"> Three months ended January 31, 2018 2017 Net loss (numerator) $ (410,135 ) $ (615,767 ) Shares (denominator) 6,667,595 6,486,739 Basic and diluted net loss per share $ (0.06 ) $ (0.09 )</t>
  </si>
  <si>
    <t>Note 2 - Stock Incentive Plans and Other Share-based Compensation (Details Textual) - USD ($)</t>
  </si>
  <si>
    <t>Allocated Share-based Compensation Expense</t>
  </si>
  <si>
    <t>Employee Service Share-based Compensation, Nonvested Awards, Compensation Cost Not yet Recognized, Period for Recognition</t>
  </si>
  <si>
    <t>3 years 182 days</t>
  </si>
  <si>
    <t>Employee Service Share-based Compensation, Nonvested Awards, Compensation Cost Not yet Recognized</t>
  </si>
  <si>
    <t>Restricted Stock [Member]</t>
  </si>
  <si>
    <t>Share-based Compensation Arrangement by Share-based Payment Award, Equity Instruments Other than Options, Grants in Period</t>
  </si>
  <si>
    <t>Share-based Compensation Arrangement by Share-based Payment Award, Equity Instruments Other than Options, Forfeited in Period</t>
  </si>
  <si>
    <t>Restricted Stock, Shares Issued Net of Shares for Tax Withholdings</t>
  </si>
  <si>
    <t>Restricted Stock [Member] | Vesting Period Commencing on January 31, 2019 [Member]</t>
  </si>
  <si>
    <t>Share-based Compensation Arrangement by Share-based Payment Award, Award Vesting Period</t>
  </si>
  <si>
    <t>5 years</t>
  </si>
  <si>
    <t>The 2017 Stock Incentive Plan [Member]</t>
  </si>
  <si>
    <t>Share-based Compensation Arrangement by Share-based Payment Award, Number of Shares Available for Grant</t>
  </si>
  <si>
    <t>Note 3 - Allowance for Doubtful Accounts for Trade Accounts Receivable - Summary of Changes in the Allowance for Doubtful Accounts for Trade Accounts Receivable (Details) - USD ($)</t>
  </si>
  <si>
    <t>Balance</t>
  </si>
  <si>
    <t>Losses charged to allowance</t>
  </si>
  <si>
    <t>Note 4 - Inventories - Components of Inventories (Details) - USD ($)</t>
  </si>
  <si>
    <t>Finished goods</t>
  </si>
  <si>
    <t>Work in process</t>
  </si>
  <si>
    <t>Raw materials</t>
  </si>
  <si>
    <t>Production supplies</t>
  </si>
  <si>
    <t>Note 5 - Product Warranties (Details Textual) - USD ($)</t>
  </si>
  <si>
    <t>Oct. 31, 2016</t>
  </si>
  <si>
    <t>Standard and Extended Product Warranty Accrual</t>
  </si>
  <si>
    <t>Product Warranty Expense</t>
  </si>
  <si>
    <t>Accounts Payable and Accrued Liabilities [Member]</t>
  </si>
  <si>
    <t>Note 5 - Product Warranties - Changes in Accrual for Product Warranties (Details) - USD ($)</t>
  </si>
  <si>
    <t>Balance at beginning of period</t>
  </si>
  <si>
    <t>Liabilities accrued for warranties issued during the period</t>
  </si>
  <si>
    <t>Warranty claims and costs paid during the period</t>
  </si>
  <si>
    <t>Changes in liability for pre-existing warranties during the period</t>
  </si>
  <si>
    <t>Balance at end of period</t>
  </si>
  <si>
    <t>Note 6 - Long-term Debt and Note Payable to Bank (Details Textual) - Pinnacle Financial Partners [Member] - USD ($) $ in Millions</t>
  </si>
  <si>
    <t>Oct. 01, 2017</t>
  </si>
  <si>
    <t>Revolving Credit Facility [Member]</t>
  </si>
  <si>
    <t>Line of Credit Facility, Maximum Borrowing Capacity</t>
  </si>
  <si>
    <t>Long-term Line of Credit</t>
  </si>
  <si>
    <t>Line of Credit Facility, Remaining Borrowing Capacity</t>
  </si>
  <si>
    <t>Revolving Credit Facility [Member] | Base Rate [Member]</t>
  </si>
  <si>
    <t>Debt Instrument, Basis Spread on Variable Rate</t>
  </si>
  <si>
    <t>2.50%</t>
  </si>
  <si>
    <t>Revolving Credit Facility [Member] | London Interbank Offered Rate (LIBOR) [Member]</t>
  </si>
  <si>
    <t>Debt Instrument, Interest Rate, Effective Percentage</t>
  </si>
  <si>
    <t>4.07%</t>
  </si>
  <si>
    <t>Revolving Credit Facility [Member] | London Interbank Offered Rate (LIBOR) [Member] | Minimum [Member]</t>
  </si>
  <si>
    <t>Virginia Real Estate Loan and North Carolina Real Estate Loan [Member]</t>
  </si>
  <si>
    <t>Debt Instrument, Interest Rate, Stated Percentage</t>
  </si>
  <si>
    <t>3.95%</t>
  </si>
  <si>
    <t>Note 6 - Long-term Debt and Note Payable to Bank - Long-term Debt (Details) - USD ($)</t>
  </si>
  <si>
    <t>Long-term Loan</t>
  </si>
  <si>
    <t>Less current installments</t>
  </si>
  <si>
    <t>Virginia Real Estate Loan [Member]</t>
  </si>
  <si>
    <t>North Carolina Real Estate Loan [Member]</t>
  </si>
  <si>
    <t>Note 6 - Long-term Debt and Note Payable to Bank - Long-term Debt (Details) (Parentheticals) - USD ($)</t>
  </si>
  <si>
    <t>12 Months Ended</t>
  </si>
  <si>
    <t>Original principal</t>
  </si>
  <si>
    <t>Monthly installments</t>
  </si>
  <si>
    <t>Final payment</t>
  </si>
  <si>
    <t>Maturity date</t>
  </si>
  <si>
    <t>May 1,
		2024</t>
  </si>
  <si>
    <t>Note 8 - Net Loss Per Share (Details Textual) - shares</t>
  </si>
  <si>
    <t>Antidilutive Securities Excluded from Computation of Earnings Per Share, Amount</t>
  </si>
  <si>
    <t>Note 8 - Net Loss Per Share - Components of Reconciliation of Numerators and Denominators Net Loss Per Share (Details) - USD ($)</t>
  </si>
  <si>
    <t>Net loss (numerator)</t>
  </si>
  <si>
    <t>Shares (denominator) (in shares)</t>
  </si>
  <si>
    <t>Basic and diluted net loss per share (in dollars per share)</t>
  </si>
  <si>
    <t>Note 9 - Segment Information and Business and Credit Concentrations (Details Textual)</t>
  </si>
  <si>
    <t>Number of Reportable Segments</t>
  </si>
  <si>
    <t>Customer Concentration Risk [Member] | Sales Revenue, Net [Member]</t>
  </si>
  <si>
    <t>Concentration Risk, Percentage</t>
  </si>
  <si>
    <t>21.30%</t>
  </si>
  <si>
    <t>16.50%</t>
  </si>
  <si>
    <t>Concentration Risk, Number of Customer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02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7654247</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23</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23</v>
      </c>
    </row>
    <row r="4" spans="1:2">
      <c r="A4" s="4" t="s">
        <v>136</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2</v>
      </c>
    </row>
    <row r="3" spans="1:2">
      <c r="A3" s="3" t="s">
        <v>123</v>
      </c>
    </row>
    <row r="4" spans="1:2">
      <c r="A4" s="4" t="s">
        <v>139</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23</v>
      </c>
    </row>
    <row r="4" spans="1:2">
      <c r="A4" s="4" t="s">
        <v>142</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23</v>
      </c>
    </row>
    <row r="4" spans="1:2">
      <c r="A4" s="4" t="s">
        <v>145</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7</v>
      </c>
      <c r="B1" s="2" t="s">
        <v>1</v>
      </c>
    </row>
    <row r="2" spans="1:2">
      <c r="B2" s="2" t="s">
        <v>2</v>
      </c>
    </row>
    <row r="3" spans="1:2">
      <c r="A3" s="3" t="s">
        <v>123</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0</v>
      </c>
      <c r="B1" s="2" t="s">
        <v>1</v>
      </c>
    </row>
    <row r="2" spans="1:2">
      <c r="B2" s="2" t="s">
        <v>2</v>
      </c>
    </row>
    <row r="3" spans="1:2">
      <c r="A3" s="3" t="s">
        <v>123</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23</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0</v>
      </c>
      <c r="B1" s="2" t="s">
        <v>1</v>
      </c>
    </row>
    <row r="2" spans="1:2">
      <c r="B2" s="2" t="s">
        <v>2</v>
      </c>
    </row>
    <row r="3" spans="1:2">
      <c r="A3" s="3" t="s">
        <v>157</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28949</v>
      </c>
      <c r="C3" s="7" t="n">
        <v>891169</v>
      </c>
    </row>
    <row r="4" spans="1:3">
      <c r="A4" s="4" t="s">
        <v>33</v>
      </c>
      <c r="B4" s="5" t="n">
        <v>11309222</v>
      </c>
      <c r="C4" s="5" t="n">
        <v>8940540</v>
      </c>
    </row>
    <row r="5" spans="1:3">
      <c r="A5" s="4" t="s">
        <v>34</v>
      </c>
      <c r="B5" s="5" t="n">
        <v>22123</v>
      </c>
      <c r="C5" s="5" t="n">
        <v>72098</v>
      </c>
    </row>
    <row r="6" spans="1:3">
      <c r="A6" s="4" t="s">
        <v>35</v>
      </c>
      <c r="B6" s="5" t="n">
        <v>17621540</v>
      </c>
      <c r="C6" s="5" t="n">
        <v>16781449</v>
      </c>
    </row>
    <row r="7" spans="1:3">
      <c r="A7" s="4" t="s">
        <v>36</v>
      </c>
      <c r="B7" s="5" t="n">
        <v>453328</v>
      </c>
      <c r="C7" s="5" t="n">
        <v>418122</v>
      </c>
    </row>
    <row r="8" spans="1:3">
      <c r="A8" s="4" t="s">
        <v>37</v>
      </c>
      <c r="B8" s="5" t="n">
        <v>29935162</v>
      </c>
      <c r="C8" s="5" t="n">
        <v>27103378</v>
      </c>
    </row>
    <row r="9" spans="1:3">
      <c r="A9" s="4" t="s">
        <v>38</v>
      </c>
      <c r="B9" s="5" t="n">
        <v>11892289</v>
      </c>
      <c r="C9" s="5" t="n">
        <v>12210692</v>
      </c>
    </row>
    <row r="10" spans="1:3">
      <c r="A10" s="4" t="s">
        <v>39</v>
      </c>
      <c r="B10" s="5" t="n">
        <v>35118</v>
      </c>
      <c r="C10" s="4" t="s">
        <v>40</v>
      </c>
    </row>
    <row r="11" spans="1:3">
      <c r="A11" s="4" t="s">
        <v>41</v>
      </c>
      <c r="B11" s="5" t="n">
        <v>642686</v>
      </c>
      <c r="C11" s="5" t="n">
        <v>624264</v>
      </c>
    </row>
    <row r="12" spans="1:3">
      <c r="A12" s="4" t="s">
        <v>42</v>
      </c>
      <c r="B12" s="5" t="n">
        <v>106085</v>
      </c>
      <c r="C12" s="5" t="n">
        <v>200846</v>
      </c>
    </row>
    <row r="13" spans="1:3">
      <c r="A13" s="4" t="s">
        <v>43</v>
      </c>
      <c r="B13" s="5" t="n">
        <v>42611340</v>
      </c>
      <c r="C13" s="5" t="n">
        <v>40139180</v>
      </c>
    </row>
    <row r="14" spans="1:3">
      <c r="A14" s="3" t="s">
        <v>44</v>
      </c>
    </row>
    <row r="15" spans="1:3">
      <c r="A15" s="4" t="s">
        <v>45</v>
      </c>
      <c r="B15" s="5" t="n">
        <v>253266</v>
      </c>
      <c r="C15" s="5" t="n">
        <v>250726</v>
      </c>
    </row>
    <row r="16" spans="1:3">
      <c r="A16" s="4" t="s">
        <v>46</v>
      </c>
      <c r="B16" s="5" t="n">
        <v>4996246</v>
      </c>
      <c r="C16" s="5" t="n">
        <v>2590252</v>
      </c>
    </row>
    <row r="17" spans="1:3">
      <c r="A17" s="4" t="s">
        <v>47</v>
      </c>
      <c r="B17" s="5" t="n">
        <v>1707354</v>
      </c>
      <c r="C17" s="5" t="n">
        <v>1340749</v>
      </c>
    </row>
    <row r="18" spans="1:3">
      <c r="A18" s="4" t="s">
        <v>48</v>
      </c>
      <c r="B18" s="5" t="n">
        <v>16806</v>
      </c>
      <c r="C18" s="5" t="n">
        <v>15150</v>
      </c>
    </row>
    <row r="19" spans="1:3">
      <c r="A19" s="4" t="s">
        <v>49</v>
      </c>
      <c r="B19" s="5" t="n">
        <v>6973672</v>
      </c>
      <c r="C19" s="5" t="n">
        <v>4196877</v>
      </c>
    </row>
    <row r="20" spans="1:3">
      <c r="A20" s="4" t="s">
        <v>50</v>
      </c>
      <c r="B20" s="5" t="n">
        <v>5900000</v>
      </c>
      <c r="C20" s="5" t="n">
        <v>5700000</v>
      </c>
    </row>
    <row r="21" spans="1:3">
      <c r="A21" s="4" t="s">
        <v>51</v>
      </c>
      <c r="B21" s="5" t="n">
        <v>6355868</v>
      </c>
      <c r="C21" s="5" t="n">
        <v>6419607</v>
      </c>
    </row>
    <row r="22" spans="1:3">
      <c r="A22" s="4" t="s">
        <v>52</v>
      </c>
      <c r="B22" s="5" t="n">
        <v>124558</v>
      </c>
      <c r="C22" s="5" t="n">
        <v>133174</v>
      </c>
    </row>
    <row r="23" spans="1:3">
      <c r="A23" s="4" t="s">
        <v>53</v>
      </c>
      <c r="B23" s="5" t="n">
        <v>19354098</v>
      </c>
      <c r="C23" s="5" t="n">
        <v>16449658</v>
      </c>
    </row>
    <row r="24" spans="1:3">
      <c r="A24" s="3" t="s">
        <v>54</v>
      </c>
    </row>
    <row r="25" spans="1:3">
      <c r="A25" s="4" t="s">
        <v>55</v>
      </c>
      <c r="B25" s="5" t="n">
        <v>0</v>
      </c>
      <c r="C25" s="5" t="n">
        <v>0</v>
      </c>
    </row>
    <row r="26" spans="1:3">
      <c r="A26" s="4" t="s">
        <v>56</v>
      </c>
      <c r="B26" s="5" t="n">
        <v>11739876</v>
      </c>
      <c r="C26" s="5" t="n">
        <v>11762021</v>
      </c>
    </row>
    <row r="27" spans="1:3">
      <c r="A27" s="4" t="s">
        <v>57</v>
      </c>
      <c r="B27" s="5" t="n">
        <v>11517366</v>
      </c>
      <c r="C27" s="5" t="n">
        <v>11927501</v>
      </c>
    </row>
    <row r="28" spans="1:3">
      <c r="A28" s="4" t="s">
        <v>58</v>
      </c>
      <c r="B28" s="5" t="n">
        <v>23257242</v>
      </c>
      <c r="C28" s="5" t="n">
        <v>23689522</v>
      </c>
    </row>
    <row r="29" spans="1:3">
      <c r="A29" s="4" t="s">
        <v>59</v>
      </c>
      <c r="B29" s="4" t="s">
        <v>40</v>
      </c>
      <c r="C29" s="4" t="s">
        <v>40</v>
      </c>
    </row>
    <row r="30" spans="1:3">
      <c r="A30" s="4" t="s">
        <v>60</v>
      </c>
      <c r="B30" s="7" t="n">
        <v>42611340</v>
      </c>
      <c r="C30" s="7" t="n">
        <v>4013918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v>
      </c>
    </row>
    <row r="3" spans="1:2">
      <c r="A3" s="3" t="s">
        <v>157</v>
      </c>
    </row>
    <row r="4" spans="1:2">
      <c r="A4" s="4" t="s">
        <v>164</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6</v>
      </c>
      <c r="B1" s="2" t="s">
        <v>1</v>
      </c>
    </row>
    <row r="2" spans="1:2">
      <c r="B2" s="2" t="s">
        <v>2</v>
      </c>
    </row>
    <row r="3" spans="1:2">
      <c r="A3" s="3" t="s">
        <v>157</v>
      </c>
    </row>
    <row r="4" spans="1:2">
      <c r="A4" s="4" t="s">
        <v>167</v>
      </c>
      <c r="B4" s="4" t="s">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9</v>
      </c>
      <c r="B1" s="2" t="s">
        <v>1</v>
      </c>
    </row>
    <row r="2" spans="1:2">
      <c r="B2" s="2" t="s">
        <v>2</v>
      </c>
    </row>
    <row r="3" spans="1:2">
      <c r="A3" s="3" t="s">
        <v>157</v>
      </c>
    </row>
    <row r="4" spans="1:2">
      <c r="A4" s="4" t="s">
        <v>170</v>
      </c>
      <c r="B4"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72</v>
      </c>
      <c r="B1" s="2" t="s">
        <v>1</v>
      </c>
    </row>
    <row r="2" spans="1:3">
      <c r="B2" s="2" t="s">
        <v>2</v>
      </c>
      <c r="C2" s="2" t="s">
        <v>72</v>
      </c>
    </row>
    <row r="3" spans="1:3">
      <c r="A3" s="4" t="s">
        <v>173</v>
      </c>
      <c r="B3" s="7" t="n">
        <v>113354</v>
      </c>
      <c r="C3" s="7" t="n">
        <v>148920</v>
      </c>
    </row>
    <row r="4" spans="1:3">
      <c r="A4" s="4" t="s">
        <v>174</v>
      </c>
      <c r="B4" s="4" t="s">
        <v>175</v>
      </c>
    </row>
    <row r="5" spans="1:3">
      <c r="A5" s="4" t="s">
        <v>176</v>
      </c>
      <c r="B5" s="7" t="n">
        <v>3200000</v>
      </c>
    </row>
    <row r="6" spans="1:3">
      <c r="A6" s="4" t="s">
        <v>177</v>
      </c>
    </row>
    <row r="7" spans="1:3">
      <c r="A7" s="4" t="s">
        <v>178</v>
      </c>
      <c r="B7" s="5" t="n">
        <v>445689</v>
      </c>
    </row>
    <row r="8" spans="1:3">
      <c r="A8" s="4" t="s">
        <v>179</v>
      </c>
      <c r="B8" s="5" t="n">
        <v>28693</v>
      </c>
    </row>
    <row r="9" spans="1:3">
      <c r="A9" s="4" t="s">
        <v>180</v>
      </c>
      <c r="B9" s="5" t="n">
        <v>57663</v>
      </c>
    </row>
    <row r="10" spans="1:3">
      <c r="A10" s="4" t="s">
        <v>181</v>
      </c>
    </row>
    <row r="11" spans="1:3">
      <c r="A11" s="4" t="s">
        <v>182</v>
      </c>
      <c r="B11" s="4" t="s">
        <v>183</v>
      </c>
    </row>
    <row r="12" spans="1:3">
      <c r="A12" s="4" t="s">
        <v>184</v>
      </c>
    </row>
    <row r="13" spans="1:3">
      <c r="A13" s="4" t="s">
        <v>185</v>
      </c>
      <c r="B13" s="5" t="n">
        <v>225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6</v>
      </c>
      <c r="B1" s="2" t="s">
        <v>1</v>
      </c>
    </row>
    <row r="2" spans="1:3">
      <c r="B2" s="2" t="s">
        <v>2</v>
      </c>
      <c r="C2" s="2" t="s">
        <v>72</v>
      </c>
    </row>
    <row r="3" spans="1:3">
      <c r="A3" s="4" t="s">
        <v>187</v>
      </c>
      <c r="B3" s="7" t="n">
        <v>87446</v>
      </c>
      <c r="C3" s="7" t="n">
        <v>74266</v>
      </c>
    </row>
    <row r="4" spans="1:3">
      <c r="A4" s="4" t="s">
        <v>102</v>
      </c>
      <c r="B4" s="5" t="n">
        <v>23489</v>
      </c>
      <c r="C4" s="5" t="n">
        <v>-568</v>
      </c>
    </row>
    <row r="5" spans="1:3">
      <c r="A5" s="4" t="s">
        <v>188</v>
      </c>
      <c r="B5" s="5" t="n">
        <v>-3127</v>
      </c>
      <c r="C5" s="5" t="n">
        <v>-4729</v>
      </c>
    </row>
    <row r="6" spans="1:3">
      <c r="A6" s="4" t="s">
        <v>187</v>
      </c>
      <c r="B6" s="7" t="n">
        <v>107808</v>
      </c>
      <c r="C6" s="7" t="n">
        <v>6896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89</v>
      </c>
      <c r="B1" s="2" t="s">
        <v>2</v>
      </c>
      <c r="C1" s="2" t="s">
        <v>30</v>
      </c>
    </row>
    <row r="2" spans="1:3">
      <c r="A2" s="4" t="s">
        <v>190</v>
      </c>
      <c r="B2" s="7" t="n">
        <v>5131672</v>
      </c>
      <c r="C2" s="7" t="n">
        <v>5869269</v>
      </c>
    </row>
    <row r="3" spans="1:3">
      <c r="A3" s="4" t="s">
        <v>191</v>
      </c>
      <c r="B3" s="5" t="n">
        <v>3501825</v>
      </c>
      <c r="C3" s="5" t="n">
        <v>2507434</v>
      </c>
    </row>
    <row r="4" spans="1:3">
      <c r="A4" s="4" t="s">
        <v>192</v>
      </c>
      <c r="B4" s="5" t="n">
        <v>8705484</v>
      </c>
      <c r="C4" s="5" t="n">
        <v>8108433</v>
      </c>
    </row>
    <row r="5" spans="1:3">
      <c r="A5" s="4" t="s">
        <v>193</v>
      </c>
      <c r="B5" s="5" t="n">
        <v>282559</v>
      </c>
      <c r="C5" s="5" t="n">
        <v>296313</v>
      </c>
    </row>
    <row r="6" spans="1:3">
      <c r="A6" s="4" t="s">
        <v>91</v>
      </c>
      <c r="B6" s="7" t="n">
        <v>17621540</v>
      </c>
      <c r="C6" s="7" t="n">
        <v>167814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4"/>
  </cols>
  <sheetData>
    <row r="1" spans="1:5">
      <c r="A1" s="1" t="s">
        <v>194</v>
      </c>
      <c r="B1" s="2" t="s">
        <v>1</v>
      </c>
    </row>
    <row r="2" spans="1:5">
      <c r="B2" s="2" t="s">
        <v>2</v>
      </c>
      <c r="C2" s="2" t="s">
        <v>72</v>
      </c>
      <c r="D2" s="2" t="s">
        <v>30</v>
      </c>
      <c r="E2" s="2" t="s">
        <v>195</v>
      </c>
    </row>
    <row r="3" spans="1:5">
      <c r="A3" s="4" t="s">
        <v>196</v>
      </c>
      <c r="B3" s="7" t="n">
        <v>140000</v>
      </c>
      <c r="C3" s="7" t="n">
        <v>85000</v>
      </c>
      <c r="D3" s="7" t="n">
        <v>180000</v>
      </c>
      <c r="E3" s="7" t="n">
        <v>70000</v>
      </c>
    </row>
    <row r="4" spans="1:5">
      <c r="A4" s="4" t="s">
        <v>197</v>
      </c>
      <c r="B4" s="5" t="n">
        <v>41996</v>
      </c>
      <c r="C4" s="7" t="n">
        <v>47855</v>
      </c>
    </row>
    <row r="5" spans="1:5">
      <c r="A5" s="4" t="s">
        <v>198</v>
      </c>
    </row>
    <row r="6" spans="1:5">
      <c r="A6" s="4" t="s">
        <v>196</v>
      </c>
      <c r="B6" s="7" t="n">
        <v>140000</v>
      </c>
      <c r="D6" s="7" t="n">
        <v>18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9</v>
      </c>
      <c r="B1" s="2" t="s">
        <v>1</v>
      </c>
    </row>
    <row r="2" spans="1:3">
      <c r="B2" s="2" t="s">
        <v>2</v>
      </c>
      <c r="C2" s="2" t="s">
        <v>72</v>
      </c>
    </row>
    <row r="3" spans="1:3">
      <c r="A3" s="4" t="s">
        <v>200</v>
      </c>
      <c r="B3" s="7" t="n">
        <v>180000</v>
      </c>
      <c r="C3" s="7" t="n">
        <v>70000</v>
      </c>
    </row>
    <row r="4" spans="1:3">
      <c r="A4" s="4" t="s">
        <v>201</v>
      </c>
      <c r="B4" s="5" t="n">
        <v>120308</v>
      </c>
      <c r="C4" s="5" t="n">
        <v>71161</v>
      </c>
    </row>
    <row r="5" spans="1:3">
      <c r="A5" s="4" t="s">
        <v>202</v>
      </c>
      <c r="B5" s="5" t="n">
        <v>-81996</v>
      </c>
      <c r="C5" s="5" t="n">
        <v>-32855</v>
      </c>
    </row>
    <row r="6" spans="1:3">
      <c r="A6" s="4" t="s">
        <v>203</v>
      </c>
      <c r="B6" s="5" t="n">
        <v>-78312</v>
      </c>
      <c r="C6" s="5" t="n">
        <v>-23306</v>
      </c>
    </row>
    <row r="7" spans="1:3">
      <c r="A7" s="4" t="s">
        <v>204</v>
      </c>
      <c r="B7" s="7" t="n">
        <v>140000</v>
      </c>
      <c r="C7" s="7" t="n">
        <v>85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206</v>
      </c>
    </row>
    <row r="3" spans="1:3">
      <c r="A3" s="4" t="s">
        <v>207</v>
      </c>
    </row>
    <row r="4" spans="1:3">
      <c r="A4" s="4" t="s">
        <v>208</v>
      </c>
      <c r="B4" s="7" t="n">
        <v>7</v>
      </c>
    </row>
    <row r="5" spans="1:3">
      <c r="A5" s="4" t="s">
        <v>209</v>
      </c>
      <c r="B5" s="9" t="n">
        <v>5.9</v>
      </c>
      <c r="C5" s="10" t="n">
        <v>5.7</v>
      </c>
    </row>
    <row r="6" spans="1:3">
      <c r="A6" s="4" t="s">
        <v>210</v>
      </c>
      <c r="B6" s="10" t="n">
        <v>1.1</v>
      </c>
      <c r="C6" s="10" t="n">
        <v>1.3</v>
      </c>
    </row>
    <row r="7" spans="1:3">
      <c r="A7" s="4" t="s">
        <v>211</v>
      </c>
    </row>
    <row r="8" spans="1:3">
      <c r="A8" s="4" t="s">
        <v>212</v>
      </c>
      <c r="B8" s="4" t="s">
        <v>213</v>
      </c>
    </row>
    <row r="9" spans="1:3">
      <c r="A9" s="4" t="s">
        <v>214</v>
      </c>
    </row>
    <row r="10" spans="1:3">
      <c r="A10" s="4" t="s">
        <v>215</v>
      </c>
      <c r="B10" s="4" t="s">
        <v>216</v>
      </c>
    </row>
    <row r="11" spans="1:3">
      <c r="A11" s="4" t="s">
        <v>217</v>
      </c>
    </row>
    <row r="12" spans="1:3">
      <c r="A12" s="4" t="s">
        <v>215</v>
      </c>
      <c r="B12" s="4" t="s">
        <v>213</v>
      </c>
    </row>
    <row r="13" spans="1:3">
      <c r="A13" s="4" t="s">
        <v>218</v>
      </c>
    </row>
    <row r="14" spans="1:3">
      <c r="A14" s="4" t="s">
        <v>219</v>
      </c>
      <c r="B1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30</v>
      </c>
    </row>
    <row r="2" spans="1:3">
      <c r="A2" s="4" t="s">
        <v>222</v>
      </c>
      <c r="B2" s="7" t="n">
        <v>6609134</v>
      </c>
      <c r="C2" s="7" t="n">
        <v>6670333</v>
      </c>
    </row>
    <row r="3" spans="1:3">
      <c r="A3" s="4" t="s">
        <v>223</v>
      </c>
      <c r="B3" s="5" t="n">
        <v>253266</v>
      </c>
      <c r="C3" s="5" t="n">
        <v>250726</v>
      </c>
    </row>
    <row r="4" spans="1:3">
      <c r="A4" s="4" t="s">
        <v>51</v>
      </c>
      <c r="B4" s="5" t="n">
        <v>6355868</v>
      </c>
      <c r="C4" s="5" t="n">
        <v>6419607</v>
      </c>
    </row>
    <row r="5" spans="1:3">
      <c r="A5" s="4" t="s">
        <v>224</v>
      </c>
    </row>
    <row r="6" spans="1:3">
      <c r="A6" s="4" t="s">
        <v>222</v>
      </c>
      <c r="B6" s="5" t="n">
        <v>4915223</v>
      </c>
      <c r="C6" s="5" t="n">
        <v>4960738</v>
      </c>
    </row>
    <row r="7" spans="1:3">
      <c r="A7" s="4" t="s">
        <v>225</v>
      </c>
    </row>
    <row r="8" spans="1:3">
      <c r="A8" s="4" t="s">
        <v>222</v>
      </c>
      <c r="B8" s="7" t="n">
        <v>1693911</v>
      </c>
      <c r="C8" s="7" t="n">
        <v>17095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4" t="s">
        <v>62</v>
      </c>
      <c r="B2" s="7" t="n">
        <v>107808</v>
      </c>
      <c r="C2" s="7" t="n">
        <v>87446</v>
      </c>
    </row>
    <row r="3" spans="1:3">
      <c r="A3" s="4" t="s">
        <v>63</v>
      </c>
      <c r="B3" s="5" t="n">
        <v>1000000</v>
      </c>
      <c r="C3" s="5" t="n">
        <v>1000000</v>
      </c>
    </row>
    <row r="4" spans="1:3">
      <c r="A4" s="4" t="s">
        <v>64</v>
      </c>
      <c r="B4" s="5" t="n">
        <v>0</v>
      </c>
      <c r="C4" s="5" t="n">
        <v>0</v>
      </c>
    </row>
    <row r="5" spans="1:3">
      <c r="A5" s="4" t="s">
        <v>65</v>
      </c>
      <c r="B5" s="5" t="n">
        <v>0</v>
      </c>
      <c r="C5" s="5" t="n">
        <v>0</v>
      </c>
    </row>
    <row r="6" spans="1:3">
      <c r="A6" s="4" t="s">
        <v>66</v>
      </c>
      <c r="B6" s="7" t="n">
        <v>0</v>
      </c>
      <c r="C6" s="7" t="n">
        <v>0</v>
      </c>
    </row>
    <row r="7" spans="1:3">
      <c r="A7" s="4" t="s">
        <v>67</v>
      </c>
      <c r="B7" s="7" t="n">
        <v>0</v>
      </c>
      <c r="C7" s="7" t="n">
        <v>0</v>
      </c>
    </row>
    <row r="8" spans="1:3">
      <c r="A8" s="4" t="s">
        <v>68</v>
      </c>
      <c r="B8" s="5" t="n">
        <v>50000000</v>
      </c>
      <c r="C8" s="5" t="n">
        <v>50000000</v>
      </c>
    </row>
    <row r="9" spans="1:3">
      <c r="A9" s="4" t="s">
        <v>69</v>
      </c>
      <c r="B9" s="5" t="n">
        <v>7674938</v>
      </c>
      <c r="C9" s="5" t="n">
        <v>7315605</v>
      </c>
    </row>
    <row r="10" spans="1:3">
      <c r="A10" s="4" t="s">
        <v>70</v>
      </c>
      <c r="B10" s="5" t="n">
        <v>7674938</v>
      </c>
      <c r="C10" s="5" t="n">
        <v>73156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6</v>
      </c>
      <c r="B1" s="2" t="s">
        <v>1</v>
      </c>
      <c r="C1" s="2" t="s">
        <v>227</v>
      </c>
    </row>
    <row r="2" spans="1:3">
      <c r="B2" s="2" t="s">
        <v>2</v>
      </c>
      <c r="C2" s="2" t="s">
        <v>30</v>
      </c>
    </row>
    <row r="3" spans="1:3">
      <c r="A3" s="4" t="s">
        <v>224</v>
      </c>
    </row>
    <row r="4" spans="1:3">
      <c r="A4" s="4" t="s">
        <v>228</v>
      </c>
      <c r="B4" s="7" t="n">
        <v>6500000</v>
      </c>
      <c r="C4" s="7" t="n">
        <v>6500000</v>
      </c>
    </row>
    <row r="5" spans="1:3">
      <c r="A5" s="4" t="s">
        <v>229</v>
      </c>
      <c r="B5" s="7" t="n">
        <v>31812</v>
      </c>
      <c r="C5" s="7" t="n">
        <v>31812</v>
      </c>
    </row>
    <row r="6" spans="1:3">
      <c r="A6" s="4" t="s">
        <v>219</v>
      </c>
      <c r="B6" s="4" t="s">
        <v>220</v>
      </c>
      <c r="C6" s="4" t="s">
        <v>220</v>
      </c>
    </row>
    <row r="7" spans="1:3">
      <c r="A7" s="4" t="s">
        <v>230</v>
      </c>
      <c r="B7" s="7" t="n">
        <v>3644211</v>
      </c>
      <c r="C7" s="7" t="n">
        <v>3644211</v>
      </c>
    </row>
    <row r="8" spans="1:3">
      <c r="A8" s="4" t="s">
        <v>231</v>
      </c>
      <c r="B8" s="4" t="s">
        <v>232</v>
      </c>
      <c r="C8" s="4" t="s">
        <v>232</v>
      </c>
    </row>
    <row r="9" spans="1:3">
      <c r="A9" s="4" t="s">
        <v>225</v>
      </c>
    </row>
    <row r="10" spans="1:3">
      <c r="A10" s="4" t="s">
        <v>228</v>
      </c>
      <c r="B10" s="7" t="n">
        <v>2240000</v>
      </c>
      <c r="C10" s="7" t="n">
        <v>2240000</v>
      </c>
    </row>
    <row r="11" spans="1:3">
      <c r="A11" s="4" t="s">
        <v>229</v>
      </c>
      <c r="B11" s="7" t="n">
        <v>10963</v>
      </c>
      <c r="C11" s="7" t="n">
        <v>10963</v>
      </c>
    </row>
    <row r="12" spans="1:3">
      <c r="A12" s="4" t="s">
        <v>219</v>
      </c>
      <c r="B12" s="4" t="s">
        <v>220</v>
      </c>
      <c r="C12" s="4" t="s">
        <v>220</v>
      </c>
    </row>
    <row r="13" spans="1:3">
      <c r="A13" s="4" t="s">
        <v>230</v>
      </c>
      <c r="B13" s="7" t="n">
        <v>1255850</v>
      </c>
      <c r="C13" s="7" t="n">
        <v>1255850</v>
      </c>
    </row>
    <row r="14" spans="1:3">
      <c r="A14" s="4" t="s">
        <v>231</v>
      </c>
      <c r="B14" s="4" t="s">
        <v>232</v>
      </c>
      <c r="C1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72</v>
      </c>
    </row>
    <row r="3" spans="1:3">
      <c r="A3" s="4" t="s">
        <v>234</v>
      </c>
      <c r="B3" s="5" t="n">
        <v>643005</v>
      </c>
      <c r="C3" s="5" t="n">
        <v>62341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5</v>
      </c>
      <c r="B1" s="2" t="s">
        <v>1</v>
      </c>
    </row>
    <row r="2" spans="1:3">
      <c r="B2" s="2" t="s">
        <v>2</v>
      </c>
      <c r="C2" s="2" t="s">
        <v>72</v>
      </c>
    </row>
    <row r="3" spans="1:3">
      <c r="A3" s="4" t="s">
        <v>236</v>
      </c>
      <c r="B3" s="7" t="n">
        <v>-410135</v>
      </c>
      <c r="C3" s="7" t="n">
        <v>-615767</v>
      </c>
    </row>
    <row r="4" spans="1:3">
      <c r="A4" s="4" t="s">
        <v>237</v>
      </c>
      <c r="B4" s="5" t="n">
        <v>6667595</v>
      </c>
      <c r="C4" s="5" t="n">
        <v>6486739</v>
      </c>
    </row>
    <row r="5" spans="1:3">
      <c r="A5" s="4" t="s">
        <v>238</v>
      </c>
      <c r="B5" s="8" t="n">
        <v>-0.06</v>
      </c>
      <c r="C5" s="8" t="n">
        <v>-0.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72</v>
      </c>
    </row>
    <row r="3" spans="1:3">
      <c r="A3" s="4" t="s">
        <v>240</v>
      </c>
      <c r="B3" s="5" t="n">
        <v>1</v>
      </c>
    </row>
    <row r="4" spans="1:3">
      <c r="A4" s="4" t="s">
        <v>241</v>
      </c>
    </row>
    <row r="5" spans="1:3">
      <c r="A5" s="4" t="s">
        <v>242</v>
      </c>
      <c r="B5" s="4" t="s">
        <v>243</v>
      </c>
      <c r="C5" s="4" t="s">
        <v>244</v>
      </c>
    </row>
    <row r="6" spans="1:3">
      <c r="A6" s="4" t="s">
        <v>245</v>
      </c>
      <c r="B6" s="5"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1</v>
      </c>
      <c r="B1" s="2" t="s">
        <v>1</v>
      </c>
    </row>
    <row r="2" spans="1:3">
      <c r="B2" s="2" t="s">
        <v>2</v>
      </c>
      <c r="C2" s="2" t="s">
        <v>72</v>
      </c>
    </row>
    <row r="3" spans="1:3">
      <c r="A3" s="4" t="s">
        <v>73</v>
      </c>
      <c r="B3" s="7" t="n">
        <v>17551040</v>
      </c>
      <c r="C3" s="7" t="n">
        <v>14606252</v>
      </c>
    </row>
    <row r="4" spans="1:3">
      <c r="A4" s="4" t="s">
        <v>74</v>
      </c>
      <c r="B4" s="5" t="n">
        <v>12322220</v>
      </c>
      <c r="C4" s="5" t="n">
        <v>9795853</v>
      </c>
    </row>
    <row r="5" spans="1:3">
      <c r="A5" s="4" t="s">
        <v>75</v>
      </c>
      <c r="B5" s="5" t="n">
        <v>5228820</v>
      </c>
      <c r="C5" s="5" t="n">
        <v>4810399</v>
      </c>
    </row>
    <row r="6" spans="1:3">
      <c r="A6" s="4" t="s">
        <v>76</v>
      </c>
      <c r="B6" s="5" t="n">
        <v>5557693</v>
      </c>
      <c r="C6" s="5" t="n">
        <v>5192648</v>
      </c>
    </row>
    <row r="7" spans="1:3">
      <c r="A7" s="4" t="s">
        <v>77</v>
      </c>
      <c r="B7" s="5" t="n">
        <v>-5415</v>
      </c>
      <c r="C7" s="5" t="n">
        <v>31251</v>
      </c>
    </row>
    <row r="8" spans="1:3">
      <c r="A8" s="4" t="s">
        <v>78</v>
      </c>
      <c r="B8" s="5" t="n">
        <v>7239</v>
      </c>
      <c r="C8" s="5" t="n">
        <v>5829</v>
      </c>
    </row>
    <row r="9" spans="1:3">
      <c r="A9" s="4" t="s">
        <v>79</v>
      </c>
      <c r="B9" s="5" t="n">
        <v>-330697</v>
      </c>
      <c r="C9" s="5" t="n">
        <v>-419329</v>
      </c>
    </row>
    <row r="10" spans="1:3">
      <c r="A10" s="3" t="s">
        <v>80</v>
      </c>
    </row>
    <row r="11" spans="1:3">
      <c r="A11" s="4" t="s">
        <v>81</v>
      </c>
      <c r="B11" s="5" t="n">
        <v>-128826</v>
      </c>
      <c r="C11" s="5" t="n">
        <v>-147813</v>
      </c>
    </row>
    <row r="12" spans="1:3">
      <c r="A12" s="4" t="s">
        <v>82</v>
      </c>
      <c r="B12" s="5" t="n">
        <v>9903</v>
      </c>
      <c r="C12" s="5" t="n">
        <v>-69225</v>
      </c>
    </row>
    <row r="13" spans="1:3">
      <c r="A13" s="4" t="s">
        <v>83</v>
      </c>
      <c r="B13" s="5" t="n">
        <v>-118923</v>
      </c>
      <c r="C13" s="5" t="n">
        <v>-217038</v>
      </c>
    </row>
    <row r="14" spans="1:3">
      <c r="A14" s="4" t="s">
        <v>84</v>
      </c>
      <c r="B14" s="5" t="n">
        <v>-449620</v>
      </c>
      <c r="C14" s="5" t="n">
        <v>-636367</v>
      </c>
    </row>
    <row r="15" spans="1:3">
      <c r="A15" s="4" t="s">
        <v>85</v>
      </c>
      <c r="B15" s="5" t="n">
        <v>-39485</v>
      </c>
      <c r="C15" s="5" t="n">
        <v>-20600</v>
      </c>
    </row>
    <row r="16" spans="1:3">
      <c r="A16" s="4" t="s">
        <v>86</v>
      </c>
      <c r="B16" s="7" t="n">
        <v>-410135</v>
      </c>
      <c r="C16" s="7" t="n">
        <v>-615767</v>
      </c>
    </row>
    <row r="17" spans="1:3">
      <c r="A17" s="4" t="s">
        <v>87</v>
      </c>
      <c r="B17" s="8" t="n">
        <v>-0.06</v>
      </c>
      <c r="C17" s="8" t="n">
        <v>-0.0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2"/>
    <col customWidth="1" max="3" min="3" width="27"/>
    <col customWidth="1" max="4" min="4" width="13"/>
  </cols>
  <sheetData>
    <row r="1" spans="1:4">
      <c r="A1" s="1" t="s">
        <v>88</v>
      </c>
      <c r="B1" s="2" t="s">
        <v>89</v>
      </c>
      <c r="C1" s="2" t="s">
        <v>90</v>
      </c>
      <c r="D1" s="2" t="s">
        <v>91</v>
      </c>
    </row>
    <row r="2" spans="1:4">
      <c r="A2" s="4" t="s">
        <v>92</v>
      </c>
      <c r="B2" s="5" t="n">
        <v>7315605</v>
      </c>
    </row>
    <row r="3" spans="1:4">
      <c r="A3" s="4" t="s">
        <v>93</v>
      </c>
      <c r="B3" s="7" t="n">
        <v>11762021</v>
      </c>
      <c r="C3" s="7" t="n">
        <v>11927501</v>
      </c>
      <c r="D3" s="7" t="n">
        <v>23689522</v>
      </c>
    </row>
    <row r="4" spans="1:4">
      <c r="A4" s="4" t="s">
        <v>94</v>
      </c>
      <c r="B4" s="5" t="n">
        <v>-359333</v>
      </c>
    </row>
    <row r="5" spans="1:4">
      <c r="A5" s="4" t="s">
        <v>95</v>
      </c>
      <c r="B5" s="7" t="n">
        <v>-22145</v>
      </c>
      <c r="D5" s="5" t="n">
        <v>-22145</v>
      </c>
    </row>
    <row r="6" spans="1:4">
      <c r="A6" s="4" t="s">
        <v>86</v>
      </c>
      <c r="C6" s="5" t="n">
        <v>-410135</v>
      </c>
      <c r="D6" s="5" t="n">
        <v>-410135</v>
      </c>
    </row>
    <row r="7" spans="1:4">
      <c r="A7" s="4" t="s">
        <v>96</v>
      </c>
      <c r="B7" s="5" t="n">
        <v>7674938</v>
      </c>
    </row>
    <row r="8" spans="1:4">
      <c r="A8" s="4" t="s">
        <v>97</v>
      </c>
      <c r="B8" s="7" t="n">
        <v>11739876</v>
      </c>
      <c r="C8" s="7" t="n">
        <v>11517366</v>
      </c>
      <c r="D8" s="7" t="n">
        <v>2325724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2</v>
      </c>
    </row>
    <row r="3" spans="1:3">
      <c r="A3" s="3" t="s">
        <v>99</v>
      </c>
    </row>
    <row r="4" spans="1:3">
      <c r="A4" s="4" t="s">
        <v>86</v>
      </c>
      <c r="B4" s="7" t="n">
        <v>-410135</v>
      </c>
      <c r="C4" s="7" t="n">
        <v>-615767</v>
      </c>
    </row>
    <row r="5" spans="1:3">
      <c r="A5" s="3" t="s">
        <v>100</v>
      </c>
    </row>
    <row r="6" spans="1:3">
      <c r="A6" s="4" t="s">
        <v>101</v>
      </c>
      <c r="B6" s="5" t="n">
        <v>408284</v>
      </c>
      <c r="C6" s="5" t="n">
        <v>506342</v>
      </c>
    </row>
    <row r="7" spans="1:3">
      <c r="A7" s="4" t="s">
        <v>102</v>
      </c>
      <c r="B7" s="5" t="n">
        <v>23489</v>
      </c>
      <c r="C7" s="5" t="n">
        <v>-568</v>
      </c>
    </row>
    <row r="8" spans="1:3">
      <c r="A8" s="4" t="s">
        <v>103</v>
      </c>
      <c r="B8" s="5" t="n">
        <v>113354</v>
      </c>
      <c r="C8" s="5" t="n">
        <v>148920</v>
      </c>
    </row>
    <row r="9" spans="1:3">
      <c r="A9" s="4" t="s">
        <v>104</v>
      </c>
      <c r="B9" s="5" t="n">
        <v>6597</v>
      </c>
      <c r="C9" s="5" t="n">
        <v>78482</v>
      </c>
    </row>
    <row r="10" spans="1:3">
      <c r="A10" s="3" t="s">
        <v>105</v>
      </c>
    </row>
    <row r="11" spans="1:3">
      <c r="A11" s="4" t="s">
        <v>106</v>
      </c>
      <c r="B11" s="5" t="n">
        <v>-2392171</v>
      </c>
      <c r="C11" s="5" t="n">
        <v>382725</v>
      </c>
    </row>
    <row r="12" spans="1:3">
      <c r="A12" s="4" t="s">
        <v>34</v>
      </c>
      <c r="B12" s="5" t="n">
        <v>49975</v>
      </c>
      <c r="C12" s="5" t="n">
        <v>21437</v>
      </c>
    </row>
    <row r="13" spans="1:3">
      <c r="A13" s="4" t="s">
        <v>35</v>
      </c>
      <c r="B13" s="5" t="n">
        <v>-840091</v>
      </c>
      <c r="C13" s="5" t="n">
        <v>-1017384</v>
      </c>
    </row>
    <row r="14" spans="1:3">
      <c r="A14" s="4" t="s">
        <v>36</v>
      </c>
      <c r="B14" s="5" t="n">
        <v>-35206</v>
      </c>
      <c r="C14" s="5" t="n">
        <v>-14555</v>
      </c>
    </row>
    <row r="15" spans="1:3">
      <c r="A15" s="4" t="s">
        <v>39</v>
      </c>
      <c r="B15" s="5" t="n">
        <v>-35118</v>
      </c>
      <c r="C15" s="4" t="s">
        <v>40</v>
      </c>
    </row>
    <row r="16" spans="1:3">
      <c r="A16" s="3" t="s">
        <v>107</v>
      </c>
    </row>
    <row r="17" spans="1:3">
      <c r="A17" s="4" t="s">
        <v>46</v>
      </c>
      <c r="B17" s="5" t="n">
        <v>2453419</v>
      </c>
      <c r="C17" s="5" t="n">
        <v>465111</v>
      </c>
    </row>
    <row r="18" spans="1:3">
      <c r="A18" s="4" t="s">
        <v>47</v>
      </c>
      <c r="B18" s="5" t="n">
        <v>366605</v>
      </c>
      <c r="C18" s="5" t="n">
        <v>5873</v>
      </c>
    </row>
    <row r="19" spans="1:3">
      <c r="A19" s="4" t="s">
        <v>48</v>
      </c>
      <c r="B19" s="5" t="n">
        <v>1656</v>
      </c>
      <c r="C19" s="5" t="n">
        <v>-2100</v>
      </c>
    </row>
    <row r="20" spans="1:3">
      <c r="A20" s="4" t="s">
        <v>52</v>
      </c>
      <c r="B20" s="5" t="n">
        <v>-8616</v>
      </c>
      <c r="C20" s="5" t="n">
        <v>-27428</v>
      </c>
    </row>
    <row r="21" spans="1:3">
      <c r="A21" s="4" t="s">
        <v>108</v>
      </c>
      <c r="B21" s="5" t="n">
        <v>-297958</v>
      </c>
      <c r="C21" s="5" t="n">
        <v>-68912</v>
      </c>
    </row>
    <row r="22" spans="1:3">
      <c r="A22" s="3" t="s">
        <v>109</v>
      </c>
    </row>
    <row r="23" spans="1:3">
      <c r="A23" s="4" t="s">
        <v>110</v>
      </c>
      <c r="B23" s="5" t="n">
        <v>-41903</v>
      </c>
      <c r="C23" s="5" t="n">
        <v>-68117</v>
      </c>
    </row>
    <row r="24" spans="1:3">
      <c r="A24" s="4" t="s">
        <v>111</v>
      </c>
      <c r="B24" s="5" t="n">
        <v>-25661</v>
      </c>
      <c r="C24" s="5" t="n">
        <v>2277</v>
      </c>
    </row>
    <row r="25" spans="1:3">
      <c r="A25" s="4" t="s">
        <v>112</v>
      </c>
      <c r="B25" s="5" t="n">
        <v>-67564</v>
      </c>
      <c r="C25" s="5" t="n">
        <v>-65840</v>
      </c>
    </row>
    <row r="26" spans="1:3">
      <c r="A26" s="3" t="s">
        <v>113</v>
      </c>
    </row>
    <row r="27" spans="1:3">
      <c r="A27" s="4" t="s">
        <v>114</v>
      </c>
      <c r="B27" s="5" t="n">
        <v>-135499</v>
      </c>
      <c r="C27" s="5" t="n">
        <v>-11279</v>
      </c>
    </row>
    <row r="28" spans="1:3">
      <c r="A28" s="4" t="s">
        <v>115</v>
      </c>
      <c r="B28" s="5" t="n">
        <v>750000</v>
      </c>
      <c r="C28" s="4" t="s">
        <v>40</v>
      </c>
    </row>
    <row r="29" spans="1:3">
      <c r="A29" s="4" t="s">
        <v>116</v>
      </c>
      <c r="B29" s="5" t="n">
        <v>-611199</v>
      </c>
      <c r="C29" s="5" t="n">
        <v>-471758</v>
      </c>
    </row>
    <row r="30" spans="1:3">
      <c r="A30" s="4" t="s">
        <v>117</v>
      </c>
      <c r="B30" s="4" t="s">
        <v>40</v>
      </c>
      <c r="C30" s="5" t="n">
        <v>-15594</v>
      </c>
    </row>
    <row r="31" spans="1:3">
      <c r="A31" s="4" t="s">
        <v>118</v>
      </c>
      <c r="B31" s="5" t="n">
        <v>3302</v>
      </c>
      <c r="C31" s="5" t="n">
        <v>-498631</v>
      </c>
    </row>
    <row r="32" spans="1:3">
      <c r="A32" s="4" t="s">
        <v>119</v>
      </c>
      <c r="B32" s="5" t="n">
        <v>-362220</v>
      </c>
      <c r="C32" s="5" t="n">
        <v>-633383</v>
      </c>
    </row>
    <row r="33" spans="1:3">
      <c r="A33" s="4" t="s">
        <v>120</v>
      </c>
      <c r="B33" s="5" t="n">
        <v>891169</v>
      </c>
      <c r="C33" s="5" t="n">
        <v>1879064</v>
      </c>
    </row>
    <row r="34" spans="1:3">
      <c r="A34" s="4" t="s">
        <v>121</v>
      </c>
      <c r="B34" s="7" t="n">
        <v>528949</v>
      </c>
      <c r="C34" s="7" t="n">
        <v>12456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26</v>
      </c>
      <c r="B1" s="2" t="s">
        <v>1</v>
      </c>
    </row>
    <row r="2" spans="1:2">
      <c r="B2" s="2" t="s">
        <v>2</v>
      </c>
    </row>
    <row r="3" spans="1:2">
      <c r="A3" s="3" t="s">
        <v>123</v>
      </c>
    </row>
    <row r="4" spans="1:2">
      <c r="A4" s="4" t="s">
        <v>127</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23</v>
      </c>
    </row>
    <row r="4" spans="1:2">
      <c r="A4" s="4" t="s">
        <v>130</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08:00:59Z</dcterms:created>
  <dcterms:modified xmlns:dcterms="http://purl.org/dc/terms/" xmlns:xsi="http://www.w3.org/2001/XMLSchema-instance" xsi:type="dcterms:W3CDTF">2018-03-13T08:00:59Z</dcterms:modified>
</cp:coreProperties>
</file>